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May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ilray Brands, Inc.</t>
        </is>
      </c>
    </row>
    <row r="7">
      <c r="A7" s="4" t="inlineStr">
        <is>
          <t>Entity Central Index Key</t>
        </is>
      </c>
      <c r="B7" s="4" t="inlineStr">
        <is>
          <t>0001731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s>
  <sheetData>
    <row r="1">
      <c r="A1" s="1" t="inlineStr">
        <is>
          <t>Pay vs Performance Disclosure - USD ($)</t>
        </is>
      </c>
      <c r="B1" s="2" t="inlineStr">
        <is>
          <t>5 Months Ended</t>
        </is>
      </c>
      <c r="C1" s="2" t="inlineStr">
        <is>
          <t>12 Months Ended</t>
        </is>
      </c>
    </row>
    <row r="2">
      <c r="B2" s="2" t="inlineStr">
        <is>
          <t>May 31, 2021</t>
        </is>
      </c>
      <c r="C2" s="2" t="inlineStr">
        <is>
          <t>May 31, 2023</t>
        </is>
      </c>
      <c r="D2" s="2" t="inlineStr">
        <is>
          <t>May 31, 2022</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PAY VERSUS PERFORMANCE As required by Section 953(a) of the Dodd-Frank Wall Street Reform
and Consumer Protection Act, and Item 402(v) of Regulation S-K, we are providing the following information about the relationship between “compensation actually paid” to our PEO and to our other non-PEOs and certain financial performance of the
Company. Compensation actually paid, as determined under SEC requirements, does not reflect the actual amount of compensation earned by or paid to our executive officers during a covered year. For further information concerning the Company’s
pay-for-performance philosophy and how the Company aligns executive compensation with the Company’s performance, refer to the Compensation Discussion and Analysis. Fair value amounts below are computed in a manner consistent with the
fair value methodology used to account for share-based payments in our financial statements under generally accepted accounting principles. For time-based RSU awards, fair value is calculated using the closing price on applicable year-end dates
or, in the case of vesting dates, the actual vesting price. For PSU awards, the same valuation methodology as RSU awards is used to calculate fair value except year-end and vesting date values are multiplied by the probability of achievement as
of each such date. The estimated probability of achievement of the PSUs was 100% for the Synergy PSUs and HEXO PSUs and 0% for the stock price appreciation PSUs at applicable year-end. Total shareholder return has been calculated in a manner
consistent with Item 402(v) of Regulation S-K.
​
​ ​
Current PEO 2 ​ ​
Prior PEO 2 ​ ​
Average of Non-PEO NEOs 3 ​ ​
Value of $100 Initial Investment Based On: ​ ​
Net Income (Loss) 10 ($000) ​ ​
Adjusted EBITDA 11 ($000) ​
​
Fiscal Year 1 ​ ​
SCT Total Compensation 4 ​ ​
Compensation Actually Paid 5 ​ ​
SCT Total Compensation 4 ​ ​
Compensation Actually Paid 6 ​ ​
SCT Total Compensation 4 ​ ​
Compensation Actually Paid 7 ​ ​
Cumulative TSR 8 ​ ​
Peer Group TSR 9 ​ ​
​ ​
​
​
2023 ​ ​
$15,656,584 ​ ​
$6,053,926 ​ ​
$0 ​ ​
$0 ​ ​
$2,340,413 ​ ​
$963,478 ​ ​
$10.68 ​ ​
$25.91 ​ ​
-$1,443,000 ​ ​
$61,479
​
​
2022 ​ ​
$19,456,767 ​ ​
$5,599,894 ​ ​
$0 ​ ​
$0 ​ ​
$2,755,870 ​ ​
$957,950 ​ ​
$26.56 ​ ​
$47.89 ​ ​
-$434,132 ​ ​
$48,047
​
​
2021 ​ ​
$13,683,998 ​ ​
$16,536,484 ​ ​
$6,458,729 ​ ​
$7,535,144 ​ ​
$2,208,882 ​ ​
$3,475,621 ​ ​
$97.31 ​ ​
$120.91 ​ ​
-$336,014 ​ ​
$40,771
​
​
2020 ​ ​
$0 ​ ​
$0 ​ ​
$1,907,812 ​ ​
$7,205,882 ​ ​
$1,394,132 ​ ​
$431,435 ​ ​
$48.22 ​ ​
$90.06 ​ ​
-$271,073 ​ ​
-$30,283 ​
(1)
In accordance with the transitional relief under the SEC rules, only three fiscal years of information is required as this is the
Company’s first fiscal year of disclosure under Item 402(v) of Regulation S-K. Fiscal year 2021 was a five-month transition period (January 1, 2021 to May 31, 2021) due to the change in the Company’s fiscal year-end. For 2020, the
reportable year was January 1, 2020 to December 31, 2020.
(2)
In fiscal year 2021, the PEOs included Irwin Simon (Current PEO) and Brendan Kennedy (Prior PEO). Mr. Simon served as the
Company’s PEO for fiscal year 2022 and 2023. Mr. Kennedy served as the Company’s PEO in fiscal year 2020.
(3)
The non-PEO NEOs for the applicable fiscal years were as follows: 2023: Carl Merton (CFO), Denise Faltischek (Head of International and Chief Strategy
Officer), Roger Savell (Chief Administrative Officer), and Mitchell Gendel (Global General Counsel and Corporate Secretary 2022: Carl Merton (CFO), Denise Faltischek (Head of International and Chief Strategy
Officer), James Meiers (Head of Canada), and Mitchell Gendel (Global General Counsel and Corporate Secretary 2021: Carl Merton (CFO), Denise Faltischek (Head of International and Chief Strategy
Officer), James Meiers (Head of Canada), Michael Krutech (Former CFO), Jon Levin (Former COO), and Andrew Pucher (Former Chief Corporate Development Officer) 2020: Michael Kruteck (Former CFO), Jon Levin (Former COO), Mark Castaneda (Former CFO
&amp; Treasurer), Edward Wood Pastorius, Jr. (Former Chief Revenue Officer), Andrew Pucher (Former Chief Corporate Development Officer), and Kathryn Dickson (President, Manitoba Harvest USA, LLC).
(4)
The values in this column reflect the “Total” compensation set forth in the Summary Compensation Table (“ SCT
(5)
The following table sets forth the adjustments made during each fiscal year presented in the Pay Versus Performance Table to
arrive at compensation “actually paid” to our Current PEO during 2021, 2022, and 2023: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3 ​ ​
$9,249,999 ​ ​
$4,363,700 ​ ​
$0 ​ ​
($4,328,895) ​ ​
($387,465) ​ ​
$0 ​ ​
$0 ​ ​
($9,602,659)
​
​
2022 ​ ​
$17,599,962 ​ ​
$6,142,756 ​ ​
$0 ​ ​
$0 ​ ​
($2,399,666) ​ ​
$0 ​ ​
$0 ​ ​
($13,856,872)
​
​
2021 ​ ​
$0 ​ ​
$0 ​ ​
$0 ​ ​
$0 ​ ​
$2,852,486 ​ ​
$0 ​ ​
$0 ​ ​
$2,852,486 ​
(6)
The following table sets forth the adjustments made during each fiscal year presented in the Pay Versus Performance Table to
arrive at compensation “actually paid” to our Prior PEO during fiscal years 2020 and 2021: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1 ​ ​
$0 ​ ​
$0 ​ ​
$0 ​ ​
$0 ​ ​
1,076,415 ​ ​
$0 ​ ​
$0 ​ ​
$1,076,415
​
​
2020 ​ ​
($934,401) ​ ​
$916,645 ​ ​
$0 ​ ​
($4,086,941) ​ ​
($5,008,998) ​ ​
$0 ​ ​
$0 ​ ​
($9,113,695) ​
(7)
The following table sets forth the adjustments made during each fiscal year presented in the Pay Versus Performance Table to
arrive at the average compensation “actually paid” to our Non-PEO NEOs during each of the reportable years: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3 ​ ​
($1,270,317) ​ ​
$599,274 ​ ​
$0 ​ ​
($629,633) ​ ​
($76,258) ​ ​
$0 ​ ​
$0 ​ ​
($1,376,934)
​
​
2022 ​ ​
($2,294,777) ​ ​
$752,084 ​ ​
$0 ​ ​
$0 ​ ​
($255,227) ​ ​
$0 ​ ​
$0 ​ ​
($1,797,920)
​
​
2021 ​ ​
$0 ​ ​
$0 ​ ​
$0 ​ ​
$0 ​ ​
$1,266,739 ​ ​
$0 ​ ​
$0 ​ ​
$1,266,739
​
​
2020 ​ ​
($950,676) ​ ​
$878,066 ​ ​
$0 ​ ​
($204,937) ​ ​
($685,150) ​ ​
$0 ​ ​
$0 ​ ​
($962,697) ​
(8)
Total shareholder return is calculated for each fiscal year based on a fixed investment of $100 from the day before the beginning
of the earliest period reported in the table (December 31, 2019) through the end of each applicable year, assuming reinvestment of dividends.
(9)
Horizons Marijuana Life Sciences Index is the peer group index selected by the Company for this purpose and for purposes of the
Stock Performance Graph in our Annual Report.
(10)
The dollar amounts reported represents the amount of net income (loss) reflected in the Company's audited financial statements
for the applicable year or period.
(11)
The Company has identified Adjusted EBITDA as the Company-selected measure for this pay versus performance disclosure, as it represents the most significant financial performance measure used to link compensation actually paid to the PEOs and Non-PEO
NEOs to the Company's performance in fiscal year 2023. </t>
        </is>
      </c>
      <c r="D4" s="4" t="inlineStr">
        <is>
          <t xml:space="preserve"> </t>
        </is>
      </c>
      <c r="E4" s="4" t="inlineStr">
        <is>
          <t xml:space="preserve"> </t>
        </is>
      </c>
    </row>
    <row r="5">
      <c r="A5" s="4" t="inlineStr">
        <is>
          <t>Company Selected Measure Name</t>
        </is>
      </c>
      <c r="B5" s="4" t="inlineStr">
        <is>
          <t xml:space="preserve"> </t>
        </is>
      </c>
      <c r="C5" s="4" t="inlineStr">
        <is>
          <t>Adjusted EBITDA</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3)
The non-PEO NEOs for the applicable fiscal years were as follows: 2023: Carl Merton (CFO), Denise Faltischek (Head of International and Chief Strategy
Officer), Roger Savell (Chief Administrative Officer), and Mitchell Gendel (Global General Counsel and Corporate Secretary 2022: Carl Merton (CFO), Denise Faltischek (Head of International and Chief Strategy
Officer), James Meiers (Head of Canada), and Mitchell Gendel (Global General Counsel and Corporate Secretary 2021: Carl Merton (CFO), Denise Faltischek (Head of International and Chief Strategy
Officer), James Meiers (Head of Canada), Michael Krutech (Former CFO), Jon Levin (Former COO), and Andrew Pucher (Former Chief Corporate Development Officer) 2020: Michael Kruteck (Former CFO), Jon Levin (Former COO), Mark Castaneda (Former CFO
&amp; Treasurer), Edward Wood Pastorius, Jr. (Former Chief Revenue Officer), Andrew Pucher (Former Chief Corporate Development Officer), and Kathryn Dickson (President, Manitoba Harvest USA, LLC). </t>
        </is>
      </c>
      <c r="D6" s="4" t="inlineStr">
        <is>
          <t xml:space="preserve"> </t>
        </is>
      </c>
      <c r="E6" s="4" t="inlineStr">
        <is>
          <t xml:space="preserve"> </t>
        </is>
      </c>
    </row>
    <row r="7">
      <c r="A7" s="4" t="inlineStr">
        <is>
          <t>Peer Group Issuers, Footnote [Text Block]</t>
        </is>
      </c>
      <c r="B7" s="4" t="inlineStr">
        <is>
          <t xml:space="preserve"> </t>
        </is>
      </c>
      <c r="C7" s="4" t="inlineStr">
        <is>
          <t>(9)
Horizons Marijuana Life Sciences Index is the peer group index selected by the Company for this purpose and for purposes of the
Stock Performance Graph in our Annual Report.</t>
        </is>
      </c>
      <c r="D7" s="4" t="inlineStr">
        <is>
          <t xml:space="preserve"> </t>
        </is>
      </c>
      <c r="E7" s="4" t="inlineStr">
        <is>
          <t xml:space="preserve"> </t>
        </is>
      </c>
    </row>
    <row r="8">
      <c r="A8" s="4" t="inlineStr">
        <is>
          <t>Adjustment To PEO Compensation, Footnote [Text Block]</t>
        </is>
      </c>
      <c r="B8" s="4" t="inlineStr">
        <is>
          <t xml:space="preserve"> </t>
        </is>
      </c>
      <c r="C8" s="4" t="inlineStr">
        <is>
          <t>(5)
The following table sets forth the adjustments made during each fiscal year presented in the Pay Versus Performance Table to
arrive at compensation “actually paid” to our Current PEO during 2021, 2022, and 2023: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3 ​ ​
$9,249,999 ​ ​
$4,363,700 ​ ​
$0 ​ ​
($4,328,895) ​ ​
($387,465) ​ ​
$0 ​ ​
$0 ​ ​
($9,602,659)
​
​
2022 ​ ​
$17,599,962 ​ ​
$6,142,756 ​ ​
$0 ​ ​
$0 ​ ​
($2,399,666) ​ ​
$0 ​ ​
$0 ​ ​
($13,856,872)
​
​
2021 ​ ​
$0 ​ ​
$0 ​ ​
$0 ​ ​
$0 ​ ​
$2,852,486 ​ ​
$0 ​ ​
$0 ​ ​
$2,852,486 ​
(6)
The following table sets forth the adjustments made during each fiscal year presented in the Pay Versus Performance Table to
arrive at compensation “actually paid” to our Prior PEO during fiscal years 2020 and 2021: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1 ​ ​
$0 ​ ​
$0 ​ ​
$0 ​ ​
$0 ​ ​
1,076,415 ​ ​
$0 ​ ​
$0 ​ ​
$1,076,415
​
​
2020 ​ ​
($934,401) ​ ​
$916,645 ​ ​
$0 ​ ​
($4,086,941) ​ ​
($5,008,998) ​ ​
$0 ​ ​
$0 ​ ​
($9,113,695) ​</t>
        </is>
      </c>
      <c r="D8" s="4" t="inlineStr">
        <is>
          <t xml:space="preserve"> </t>
        </is>
      </c>
      <c r="E8" s="4" t="inlineStr">
        <is>
          <t xml:space="preserve"> </t>
        </is>
      </c>
    </row>
    <row r="9">
      <c r="A9" s="4" t="inlineStr">
        <is>
          <t>Non-PEO NEO Average Total Compensation Amount</t>
        </is>
      </c>
      <c r="B9" s="5" t="n">
        <v>2208882</v>
      </c>
      <c r="C9" s="5" t="n">
        <v>2340413</v>
      </c>
      <c r="D9" s="5" t="n">
        <v>2755870</v>
      </c>
      <c r="E9" s="5" t="n">
        <v>1394132</v>
      </c>
    </row>
    <row r="10">
      <c r="A10" s="4" t="inlineStr">
        <is>
          <t>Non-PEO NEO Average Compensation Actually Paid Amount</t>
        </is>
      </c>
      <c r="B10" s="6" t="n">
        <v>3475621</v>
      </c>
      <c r="C10" s="5" t="n">
        <v>963478</v>
      </c>
      <c r="D10" s="6" t="n">
        <v>957950</v>
      </c>
      <c r="E10" s="6" t="n">
        <v>431435</v>
      </c>
    </row>
    <row r="11">
      <c r="A11" s="4" t="inlineStr">
        <is>
          <t>Adjustment to Non-PEO NEO Compensation Footnote [Text Block]</t>
        </is>
      </c>
      <c r="B11" s="4" t="inlineStr">
        <is>
          <t xml:space="preserve"> </t>
        </is>
      </c>
      <c r="C11" s="4" t="inlineStr">
        <is>
          <t>(7)
The following table sets forth the adjustments made during each fiscal year presented in the Pay Versus Performance Table to
arrive at the average compensation “actually paid” to our Non-PEO NEOs during each of the reportable years:
​
Adjustments to Determine Compensation “Actually Paid” for Current PEO ​ ​
Deduction for Amounts Reported under the “Stock Awards” and “Option Awards” Column in the SCT ​ ​
Increase for Fair Value of Awards Granted during the year that Remain Unvested as of Year End ​ ​
Increase for Fair Value of Awards Granted during the year that Vest during year ​ ​
Increase/deduction for Change in Fair Value from prior Year-end to current Year-end of Awards Granted Prior to year that were Outstanding and Unvested as of Year-end ​ ​
Increase/deduction for Change in Fair Value from Prior Year-end to Vesting Date of Awards Granted Prior to year that Vested during year ​ ​
Deduction of Fair Value of Awards Granted Prior to year that were Forfeited or Modified during year ​ ​
Dollar Value of Dividends or other Earnings Paid on Stock Awards prior to Vesting Date not otherwise included in Total Compensation ​ ​
Total Adjustments ​
​
2023 ​ ​
($1,270,317) ​ ​
$599,274 ​ ​
$0 ​ ​
($629,633) ​ ​
($76,258) ​ ​
$0 ​ ​
$0 ​ ​
($1,376,934)
​
​
2022 ​ ​
($2,294,777) ​ ​
$752,084 ​ ​
$0 ​ ​
$0 ​ ​
($255,227) ​ ​
$0 ​ ​
$0 ​ ​
($1,797,920)
​
​
2021 ​ ​
$0 ​ ​
$0 ​ ​
$0 ​ ​
$0 ​ ​
$1,266,739 ​ ​
$0 ​ ​
$0 ​ ​
$1,266,739
​
​
2020 ​ ​
($950,676) ​ ​
$878,066 ​ ​
$0 ​ ​
($204,937) ​ ​
($685,150) ​ ​
$0 ​ ​
$0 ​ ​
($962,697) ​</t>
        </is>
      </c>
      <c r="D11" s="4" t="inlineStr">
        <is>
          <t xml:space="preserve"> </t>
        </is>
      </c>
      <c r="E11" s="4" t="inlineStr">
        <is>
          <t xml:space="preserve"> </t>
        </is>
      </c>
    </row>
    <row r="12">
      <c r="A12" s="4" t="inlineStr">
        <is>
          <t>Compensation Actually Paid vs. Total Shareholder Return [Text Block]</t>
        </is>
      </c>
      <c r="B12" s="4" t="inlineStr">
        <is>
          <t xml:space="preserve"> </t>
        </is>
      </c>
      <c r="C12"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D12" s="4" t="inlineStr">
        <is>
          <t xml:space="preserve"> </t>
        </is>
      </c>
      <c r="E12" s="4" t="inlineStr">
        <is>
          <t xml:space="preserve"> </t>
        </is>
      </c>
    </row>
    <row r="13">
      <c r="A13" s="4" t="inlineStr">
        <is>
          <t>Compensation Actually Paid vs. Net Income [Text Block]</t>
        </is>
      </c>
      <c r="B13" s="4" t="inlineStr">
        <is>
          <t xml:space="preserve"> </t>
        </is>
      </c>
      <c r="C13"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D13" s="4" t="inlineStr">
        <is>
          <t xml:space="preserve"> </t>
        </is>
      </c>
      <c r="E13" s="4" t="inlineStr">
        <is>
          <t xml:space="preserve"> </t>
        </is>
      </c>
    </row>
    <row r="14">
      <c r="A14" s="4" t="inlineStr">
        <is>
          <t>Compensation Actually Paid vs. Company Selected Measure [Text Block]</t>
        </is>
      </c>
      <c r="B14" s="4" t="inlineStr">
        <is>
          <t xml:space="preserve"> </t>
        </is>
      </c>
      <c r="C14"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D14" s="4" t="inlineStr">
        <is>
          <t xml:space="preserve"> </t>
        </is>
      </c>
      <c r="E14" s="4" t="inlineStr">
        <is>
          <t xml:space="preserve"> </t>
        </is>
      </c>
    </row>
    <row r="15">
      <c r="A15" s="4" t="inlineStr">
        <is>
          <t>Total Shareholder Return Vs Peer Group [Text Block]</t>
        </is>
      </c>
      <c r="B15" s="4" t="inlineStr">
        <is>
          <t xml:space="preserve"> </t>
        </is>
      </c>
      <c r="C15" s="4" t="inlineStr">
        <is>
          <t xml:space="preserve">Narrative Disclosure of the Relationship between
Financial Performance Measures The graphs below compare the compensation actually paid to our
Current PEO and Prior PEO and the average of the compensation actually paid to our remaining NEOs, with (i) our cumulative TSR, (ii) Peer Group TSR, (iii) our Net Income, and (iv) our Adjusted EBITDA, in each case, for all reportable years.  </t>
        </is>
      </c>
      <c r="D15" s="4" t="inlineStr">
        <is>
          <t xml:space="preserve"> </t>
        </is>
      </c>
      <c r="E15" s="4" t="inlineStr">
        <is>
          <t xml:space="preserve"> </t>
        </is>
      </c>
    </row>
    <row r="16">
      <c r="A16" s="4" t="inlineStr">
        <is>
          <t>Tabular List [Table Text Block]</t>
        </is>
      </c>
      <c r="B16" s="4" t="inlineStr">
        <is>
          <t xml:space="preserve"> </t>
        </is>
      </c>
      <c r="C16" s="4" t="inlineStr">
        <is>
          <t>Financial Performance Measures As described in greater detail above in the “Compensation Discussion
and Analysis,” our executive compensation program reflects a variable pay-for-performance philosophy. The metrics that we use for both our long-term and short-term incentive awards are selected based on an objective of incentivizing our named
executive officers to increase the value of our enterprise for our stockholders. The most
important financial performance measures used by us to link executive compensation actually paid to our named executive officers, for the most recently completed fiscal year, to our performance are as follows:
​
Adjusted EBITDA ​
​
Consolidated Net Revenue ​</t>
        </is>
      </c>
      <c r="D16" s="4" t="inlineStr">
        <is>
          <t xml:space="preserve"> </t>
        </is>
      </c>
      <c r="E16" s="4" t="inlineStr">
        <is>
          <t xml:space="preserve"> </t>
        </is>
      </c>
    </row>
    <row r="17">
      <c r="A17" s="4" t="inlineStr">
        <is>
          <t>Total Shareholder Return Amount</t>
        </is>
      </c>
      <c r="B17" s="7" t="n">
        <v>97.31</v>
      </c>
      <c r="C17" s="8" t="n">
        <v>10.68</v>
      </c>
      <c r="D17" s="7" t="n">
        <v>26.56</v>
      </c>
      <c r="E17" s="7" t="n">
        <v>48.22</v>
      </c>
    </row>
    <row r="18">
      <c r="A18" s="4" t="inlineStr">
        <is>
          <t>Peer Group Total Shareholder Return Amount</t>
        </is>
      </c>
      <c r="B18" s="7" t="n">
        <v>120.91</v>
      </c>
      <c r="C18" s="7" t="n">
        <v>25.91</v>
      </c>
      <c r="D18" s="7" t="n">
        <v>47.89</v>
      </c>
      <c r="E18" s="7" t="n">
        <v>90.06</v>
      </c>
    </row>
    <row r="19">
      <c r="A19" s="4" t="inlineStr">
        <is>
          <t>Net Income (Loss)</t>
        </is>
      </c>
      <c r="B19" s="5" t="n">
        <v>-336014000</v>
      </c>
      <c r="C19" s="5" t="n">
        <v>-1443000000</v>
      </c>
      <c r="D19" s="5" t="n">
        <v>-434132000</v>
      </c>
      <c r="E19" s="5" t="n">
        <v>-271073000</v>
      </c>
    </row>
    <row r="20">
      <c r="A20" s="4" t="inlineStr">
        <is>
          <t>Company Selected Measure Amount</t>
        </is>
      </c>
      <c r="B20" s="6" t="n">
        <v>40771000</v>
      </c>
      <c r="C20" s="6" t="n">
        <v>61479000</v>
      </c>
      <c r="D20" s="6" t="n">
        <v>48047000</v>
      </c>
      <c r="E20" s="6" t="n">
        <v>-30283000</v>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 xml:space="preserve"> </t>
        </is>
      </c>
      <c r="C23" s="4" t="inlineStr">
        <is>
          <t>Adjusted EBITDA</t>
        </is>
      </c>
      <c r="D23" s="4" t="inlineStr">
        <is>
          <t xml:space="preserve"> </t>
        </is>
      </c>
      <c r="E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Consolidated Net Revenue</t>
        </is>
      </c>
      <c r="D26" s="4" t="inlineStr">
        <is>
          <t xml:space="preserve"> </t>
        </is>
      </c>
      <c r="E26" s="4" t="inlineStr">
        <is>
          <t xml:space="preserve"> </t>
        </is>
      </c>
    </row>
    <row r="27">
      <c r="A27" s="4" t="inlineStr">
        <is>
          <t>Irwin Simon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PEO Total Compensation Amount</t>
        </is>
      </c>
      <c r="B29" s="5" t="n">
        <v>13683998</v>
      </c>
      <c r="C29" s="5" t="n">
        <v>15656584</v>
      </c>
      <c r="D29" s="5" t="n">
        <v>19456767</v>
      </c>
      <c r="E29" s="5" t="n">
        <v>0</v>
      </c>
    </row>
    <row r="30">
      <c r="A30" s="4" t="inlineStr">
        <is>
          <t>PEO Actually Paid Compensation Amount</t>
        </is>
      </c>
      <c r="B30" s="5" t="n">
        <v>16536484</v>
      </c>
      <c r="C30" s="5" t="n">
        <v>6053926</v>
      </c>
      <c r="D30" s="5" t="n">
        <v>5599894</v>
      </c>
      <c r="E30" s="6" t="n">
        <v>0</v>
      </c>
    </row>
    <row r="31">
      <c r="A31" s="4" t="inlineStr">
        <is>
          <t>PEO Name</t>
        </is>
      </c>
      <c r="B31" s="4" t="inlineStr">
        <is>
          <t>Irwin Simon</t>
        </is>
      </c>
      <c r="C31" s="4" t="inlineStr">
        <is>
          <t>Irwin Simon</t>
        </is>
      </c>
      <c r="D31" s="4" t="inlineStr">
        <is>
          <t>Irwin Simon</t>
        </is>
      </c>
      <c r="E31" s="4" t="inlineStr">
        <is>
          <t xml:space="preserve"> </t>
        </is>
      </c>
    </row>
    <row r="32">
      <c r="A32" s="4" t="inlineStr">
        <is>
          <t>Brendan Kennedy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6458729</v>
      </c>
      <c r="C34" s="5" t="n">
        <v>0</v>
      </c>
      <c r="D34" s="5" t="n">
        <v>0</v>
      </c>
      <c r="E34" s="6" t="n">
        <v>1907812</v>
      </c>
    </row>
    <row r="35">
      <c r="A35" s="4" t="inlineStr">
        <is>
          <t>PEO Actually Paid Compensation Amount</t>
        </is>
      </c>
      <c r="B35" s="5" t="n">
        <v>7535144</v>
      </c>
      <c r="C35" s="6" t="n">
        <v>0</v>
      </c>
      <c r="D35" s="6" t="n">
        <v>0</v>
      </c>
      <c r="E35" s="5" t="n">
        <v>7205882</v>
      </c>
    </row>
    <row r="36">
      <c r="A36" s="4" t="inlineStr">
        <is>
          <t>PEO Name</t>
        </is>
      </c>
      <c r="B36" s="4" t="inlineStr">
        <is>
          <t>Brendan Kennedy</t>
        </is>
      </c>
      <c r="C36" s="4" t="inlineStr">
        <is>
          <t xml:space="preserve"> </t>
        </is>
      </c>
      <c r="D36" s="4" t="inlineStr">
        <is>
          <t xml:space="preserve"> </t>
        </is>
      </c>
      <c r="E36" s="4" t="inlineStr">
        <is>
          <t>Brendan Kennedy</t>
        </is>
      </c>
    </row>
    <row r="37">
      <c r="A37" s="4" t="inlineStr">
        <is>
          <t>PEO [Member] | Irwin Simon [Member] | Total Adjustment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2852486</v>
      </c>
      <c r="C39" s="6" t="n">
        <v>-9602659</v>
      </c>
      <c r="D39" s="6" t="n">
        <v>-13856872</v>
      </c>
      <c r="E39" s="4" t="inlineStr">
        <is>
          <t xml:space="preserve"> </t>
        </is>
      </c>
    </row>
    <row r="40">
      <c r="A40" s="4" t="inlineStr">
        <is>
          <t>PEO [Member] | Irwin Simon [Member] | Deduction for Amounts Reported under the "Stock Awards" and "Option Awards" Column in the SCT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9249999</v>
      </c>
      <c r="D42" s="6" t="n">
        <v>-17599962</v>
      </c>
      <c r="E42" s="4" t="inlineStr">
        <is>
          <t xml:space="preserve"> </t>
        </is>
      </c>
    </row>
    <row r="43">
      <c r="A43" s="4" t="inlineStr">
        <is>
          <t>PEO [Member] | Irwin Simon [Member] | Increase for Fair Value of Awards Granted During the Year that Remain Unvested as of Year En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4363700</v>
      </c>
      <c r="D45" s="6" t="n">
        <v>6142756</v>
      </c>
      <c r="E45" s="4" t="inlineStr">
        <is>
          <t xml:space="preserve"> </t>
        </is>
      </c>
    </row>
    <row r="46">
      <c r="A46" s="4" t="inlineStr">
        <is>
          <t>PEO [Member] | Irwin Simon [Member] | Increase for Fair Value of Awards Granted During the Year that Vest During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4" t="inlineStr">
        <is>
          <t xml:space="preserve"> </t>
        </is>
      </c>
    </row>
    <row r="49">
      <c r="A49" s="4" t="inlineStr">
        <is>
          <t>PEO [Member] | Irwin Simon [Member] | Increase/Deduction for Change in Fair Value from Prior Year-End to Current Year-End of Awards Granted Prior to Year that were Outstanding and Unvested as of Year-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4328895</v>
      </c>
      <c r="D51" s="6" t="n">
        <v>0</v>
      </c>
      <c r="E51" s="4" t="inlineStr">
        <is>
          <t xml:space="preserve"> </t>
        </is>
      </c>
    </row>
    <row r="52">
      <c r="A52" s="4" t="inlineStr">
        <is>
          <t>PEO [Member] | Irwin Simon [Member] | Increase/Deduction for Change in Fair Value from Prior Year-End to Vesting Date of Awards Granted Prior to Year that Vested During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852486</v>
      </c>
      <c r="C54" s="6" t="n">
        <v>-387465</v>
      </c>
      <c r="D54" s="6" t="n">
        <v>-2399666</v>
      </c>
      <c r="E54" s="4" t="inlineStr">
        <is>
          <t xml:space="preserve"> </t>
        </is>
      </c>
    </row>
    <row r="55">
      <c r="A55" s="4" t="inlineStr">
        <is>
          <t>PEO [Member] | Irwin Simon [Member] | Deduction of Fair Value of Awards Granted Prior to Year that were Forfeited or Modified During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4" t="inlineStr">
        <is>
          <t xml:space="preserve"> </t>
        </is>
      </c>
    </row>
    <row r="58">
      <c r="A58" s="4" t="inlineStr">
        <is>
          <t>PEO [Member] | Irwin Simon [Member] | Dollar Value of Dividends or Other Earnings Paid on Stock Awards Prior to Vesting Date Not Otherwise Included in Total Compensation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0</v>
      </c>
      <c r="D60" s="6" t="n">
        <v>0</v>
      </c>
      <c r="E60" s="4" t="inlineStr">
        <is>
          <t xml:space="preserve"> </t>
        </is>
      </c>
    </row>
    <row r="61">
      <c r="A61" s="4" t="inlineStr">
        <is>
          <t>PEO [Member] | Brendan Kennedy [Member] | Total Adjustment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076415</v>
      </c>
      <c r="C63" s="4" t="inlineStr">
        <is>
          <t xml:space="preserve"> </t>
        </is>
      </c>
      <c r="D63" s="4" t="inlineStr">
        <is>
          <t xml:space="preserve"> </t>
        </is>
      </c>
      <c r="E63" s="5" t="n">
        <v>-9113695</v>
      </c>
    </row>
    <row r="64">
      <c r="A64" s="4" t="inlineStr">
        <is>
          <t>PEO [Member] | Brendan Kennedy [Member] | Deduction for Amounts Reported under the "Stock Awards" and "Option Awards" Column in the SCT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4" t="inlineStr">
        <is>
          <t xml:space="preserve"> </t>
        </is>
      </c>
      <c r="D66" s="4" t="inlineStr">
        <is>
          <t xml:space="preserve"> </t>
        </is>
      </c>
      <c r="E66" s="6" t="n">
        <v>-934401</v>
      </c>
    </row>
    <row r="67">
      <c r="A67" s="4" t="inlineStr">
        <is>
          <t>PEO [Member] | Brendan Kennedy [Member] | Increase for Fair Value of Awards Granted During the Year that Remain Unvested as of Year En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4" t="inlineStr">
        <is>
          <t xml:space="preserve"> </t>
        </is>
      </c>
      <c r="D69" s="4" t="inlineStr">
        <is>
          <t xml:space="preserve"> </t>
        </is>
      </c>
      <c r="E69" s="6" t="n">
        <v>916645</v>
      </c>
    </row>
    <row r="70">
      <c r="A70" s="4" t="inlineStr">
        <is>
          <t>PEO [Member] | Brendan Kennedy [Member] | Increase for Fair Value of Awards Granted During the Year that Vest During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6" t="n">
        <v>0</v>
      </c>
    </row>
    <row r="73">
      <c r="A73" s="4" t="inlineStr">
        <is>
          <t>PEO [Member] | Brendan Kennedy [Member] | Increase/Deduction for Change in Fair Value from Prior Year-End to Current Year-End of Awards Granted Prior to Year that were Outstanding and Unvested as of Year-En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6" t="n">
        <v>-4086941</v>
      </c>
    </row>
    <row r="76">
      <c r="A76" s="4" t="inlineStr">
        <is>
          <t>PEO [Member] | Brendan Kennedy [Member] | Increase/Deduction for Change in Fair Value from Prior Year-End to Vesting Date of Awards Granted Prior to Year that Vested During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076415</v>
      </c>
      <c r="C78" s="4" t="inlineStr">
        <is>
          <t xml:space="preserve"> </t>
        </is>
      </c>
      <c r="D78" s="4" t="inlineStr">
        <is>
          <t xml:space="preserve"> </t>
        </is>
      </c>
      <c r="E78" s="6" t="n">
        <v>-5008998</v>
      </c>
    </row>
    <row r="79">
      <c r="A79" s="4" t="inlineStr">
        <is>
          <t>PEO [Member] | Brendan Kennedy [Member] | Deduction of Fair Value of Awards Granted Prior to Year that were Forfeited or Modified During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4" t="inlineStr">
        <is>
          <t xml:space="preserve"> </t>
        </is>
      </c>
      <c r="D81" s="4" t="inlineStr">
        <is>
          <t xml:space="preserve"> </t>
        </is>
      </c>
      <c r="E81" s="6" t="n">
        <v>0</v>
      </c>
    </row>
    <row r="82">
      <c r="A82" s="4" t="inlineStr">
        <is>
          <t>PEO [Member] | Brendan Kennedy [Member] | Dollar Value of Dividends or Other Earnings Paid on Stock Awards Prior to Vesting Date Not Otherwise Included in Total Compensation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4" t="inlineStr">
        <is>
          <t xml:space="preserve"> </t>
        </is>
      </c>
      <c r="D84" s="4" t="inlineStr">
        <is>
          <t xml:space="preserve"> </t>
        </is>
      </c>
      <c r="E84" s="6" t="n">
        <v>0</v>
      </c>
    </row>
    <row r="85">
      <c r="A85" s="4" t="inlineStr">
        <is>
          <t>Non-PEO NEO [Member] | Total Adjustmen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1266739</v>
      </c>
      <c r="C87" s="6" t="n">
        <v>-1376934</v>
      </c>
      <c r="D87" s="6" t="n">
        <v>-1797920</v>
      </c>
      <c r="E87" s="6" t="n">
        <v>-962697</v>
      </c>
    </row>
    <row r="88">
      <c r="A88" s="4" t="inlineStr">
        <is>
          <t>Non-PEO NEO [Member] | Deduction for Amounts Reported under the "Stock Awards" and "Option Awards" Column in the SCT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0</v>
      </c>
      <c r="C90" s="6" t="n">
        <v>-1270317</v>
      </c>
      <c r="D90" s="6" t="n">
        <v>-2294777</v>
      </c>
      <c r="E90" s="6" t="n">
        <v>-950676</v>
      </c>
    </row>
    <row r="91">
      <c r="A91" s="4" t="inlineStr">
        <is>
          <t>Non-PEO NEO [Member] | Increase for Fair Value of Awards Granted During the Year that Remain Unvested as of Year En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0</v>
      </c>
      <c r="C93" s="6" t="n">
        <v>599274</v>
      </c>
      <c r="D93" s="6" t="n">
        <v>752084</v>
      </c>
      <c r="E93" s="6" t="n">
        <v>878066</v>
      </c>
    </row>
    <row r="94">
      <c r="A94" s="4" t="inlineStr">
        <is>
          <t>Non-PEO NEO [Member] | Increase for Fair Value of Awards Granted During the Year that Vest During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0</v>
      </c>
      <c r="C96" s="6" t="n">
        <v>0</v>
      </c>
      <c r="D96" s="6" t="n">
        <v>0</v>
      </c>
      <c r="E96" s="6" t="n">
        <v>0</v>
      </c>
    </row>
    <row r="97">
      <c r="A97" s="4" t="inlineStr">
        <is>
          <t>Non-PEO NEO [Member] | Increase/Deduction for Change in Fair Value from Prior Year-End to Current Year-End of Awards Granted Prior to Year that were Outstanding and Unvested as of Year-End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0</v>
      </c>
      <c r="C99" s="6" t="n">
        <v>-629633</v>
      </c>
      <c r="D99" s="6" t="n">
        <v>0</v>
      </c>
      <c r="E99" s="6" t="n">
        <v>-204937</v>
      </c>
    </row>
    <row r="100">
      <c r="A100" s="4" t="inlineStr">
        <is>
          <t>Non-PEO NEO [Member] | Increase/Deduction for Change in Fair Value from Prior Year-End to Vesting Date of Awards Granted Prior to Year that Vested During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1266739</v>
      </c>
      <c r="C102" s="6" t="n">
        <v>-76258</v>
      </c>
      <c r="D102" s="6" t="n">
        <v>-255227</v>
      </c>
      <c r="E102" s="6" t="n">
        <v>-685150</v>
      </c>
    </row>
    <row r="103">
      <c r="A103" s="4" t="inlineStr">
        <is>
          <t>Non-PEO NEO [Member] | Deduction of Fair Value of Awards Granted Prior to Year that were Forfeited or Modified During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0</v>
      </c>
      <c r="C105" s="6" t="n">
        <v>0</v>
      </c>
      <c r="D105" s="6" t="n">
        <v>0</v>
      </c>
      <c r="E105" s="6" t="n">
        <v>0</v>
      </c>
    </row>
    <row r="106">
      <c r="A106" s="4" t="inlineStr">
        <is>
          <t>Non-PEO NEO [Member] | Dollar Value of Dividends or Other Earnings Paid on Stock Awards Prior to Vesting Date Not Otherwise Included in Total Compensation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5" t="n">
        <v>0</v>
      </c>
      <c r="C108" s="5" t="n">
        <v>0</v>
      </c>
      <c r="D108" s="5" t="n">
        <v>0</v>
      </c>
      <c r="E108"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00:47Z</dcterms:created>
  <dcterms:modified xmlns:dcterms="http://purl.org/dc/terms/" xmlns:xsi="http://www.w3.org/2001/XMLSchema-instance" xsi:type="dcterms:W3CDTF">2023-09-15T20:00:47Z</dcterms:modified>
</cp:coreProperties>
</file>